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ivia Health Group, Inc.</t>
        </is>
      </c>
    </row>
    <row r="8">
      <c r="A8" s="4" t="inlineStr">
        <is>
          <t>Entity Central Index Key</t>
        </is>
      </c>
      <c r="B8" s="4" t="inlineStr">
        <is>
          <t>00017596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Table The following table sets forth information concerning the compensation of our
Value of Initial Fixed $100
 Fiscal  Year Summary Compensation Table Total for PEO (Current) ($) (1) Compensation Actually Paid to PEO (Current) ($) (2) Summary Compensation Table Total for PEO ($) (1) Compensation ($) (2) Average for Non-PEO (1) Average Non-PEO (2) Total ($) (3) Peer Group Total ($) (3) Net Income ($ in millions) Adjusted EBITDA ($ in millions) (4)
  2023 $ 17,073,185 $ 15,769,393 $ 679,520 $ 2,593,632 $ 2,091,862 $ 2,338,615 $ 66.27 $ 78.53 $ 21.00 $ 72.20
  2022 N/A N/A $ 1,663,512 $ 3,437,341 $ 2,761,965 $ 1,624,410 $ 65.35 $ 73.70 $ (12.10 ) $ 60.90
  2021 (5) N/A N/A $ 103,637,801 $ 158,105,544 $ 30,948,917 $ 41,167,621 $ 74.45 $ 92.63 $ (190.60 ) $ 41.40
(1) The Company had two Principal Executive Officers (“PEOs”) during the 2023 FY: Parth Mehrotra (our current CEO) and Shawn Morris (our former CEO). Mr. Morris was the sole PEO during our 2022 and 2021 FYs. Our Non-PEO
FY Non-PEO
2023 David Mountcastle and Thomas Bartrum
2022 David Mountcastle, Parth Mehrotra, Thomas Bartrum and Jeff Sherman
2021 Parth Mehrotra and Thomas Bartrum
(2) Amounts represent compensation actually paid to our PEOs for each of the FYs shown, and the average compensation actually paid to our remaining Non-PEO
2021 2022 2023
  Adjustments PEO (Former) Average Non-PEO PEO Average Non-PEO PEO PEO Average Non-PEO
Deduction for Amounts Reported under the “Stock Awards” and “Option Awards” Columns in the Summary Compensation Table for Applicable FY $ (102,174,732 ) $ (30,073,348 ) $ — $ (2,032,188 ) $ (15,886,998 ) $ — $ (1,468,492 )
Increase based on ASC Topic 718 Fair Value of Awards Granted during Applicable FY that Remain Unvested as of Applicable FY End, determined as of Applicable FY End $ 9,657,228 $ 4,949,322 $ — $ 799,574 $ 13,051,914 $ — $ 1,190,262
Increase based on ASC Topic 718 Fair Value of Awards Granted during Applicable FY that Vested during Applicable FY, determined as of Vesting Date $ — $ — $ — $ — $ — $ — $ —
Increase/deduction for Awards Granted during Prior FY that were Outstanding and Unvested as of Applicable FY End, determined based on change in ASC Topic 718 Fair Value from Prior FY End to Applicable FY End $ 42,803,798 $ 12,203,146 $ (1,220,073 ) $ (374,456 ) $ 467,452 $ 584,315 $ 174,872
Increase/deduction for Awards Granted during Prior FY that Vested During Applicable FY, determined based on change in ASC Topic 718 Fair Value from Prior FY End to Vesting Date $ 104,181,449 $ 23,139,584 $ 2,993,902 $ 469,515 $ 1,063,840 $ 1,329,796 $ 350,111
Deduction of ASC Topic 718 Fair Value of Awards Granted during Prior FY that were Forfeited during Applicable FY, determined as of Prior FY End $ — $ — $ — $ — $ — $ — $ —
TOTAL ADJUSTMENTS $ 54,467,743 $ 10,218,704 $ 1,773,829 $ (1,137,555 ) $ (1,303,792 ) $ 1,914,112 $ 246,753
  The fair value valuation adjustments outlined above to calculate the compensation actually paid did not include assumptions that materially differed from those used in the Company’s grant date fair value calculations.
(3) We use the Nasdaq Health Care Index (the “Health Care Index”) as the peer group for presenting a comparison of total shareholder return (“TSR”) in the table above and graphs below. Amounts in this column represent cumulative TSR of the Health Care Index for the period beginning April 29, 2021 through the end of the relevant fiscal year.
(4) Adjusted EBITDA is a non-GAAP non-controlling non-recurring
(5) In connection with our IPO, outstanding performance-based options held by our employees were converted to time-based options, as further described above under “ Equity-Based Long-Term Incentive Awards—Option Award Modification in connection with the IPO one-time one-time, non-cash</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t>
        </is>
      </c>
      <c r="B6" s="4" t="inlineStr">
        <is>
          <t>FY Non-PEO
2023 David Mountcastle and Thomas Bartrum
2022 David Mountcastle, Parth Mehrotra, Thomas Bartrum and Jeff Sherman
2021 Parth Mehrotra and Thomas Bartrum</t>
        </is>
      </c>
      <c r="C6" s="4" t="inlineStr">
        <is>
          <t xml:space="preserve"> </t>
        </is>
      </c>
      <c r="D6" s="4" t="inlineStr">
        <is>
          <t xml:space="preserve"> </t>
        </is>
      </c>
    </row>
    <row r="7">
      <c r="A7" s="4" t="inlineStr">
        <is>
          <t>Peer Group Issuers, Footnote</t>
        </is>
      </c>
      <c r="B7" s="4" t="inlineStr">
        <is>
          <t>We use the Nasdaq Health Care Index (the “Health Care Index”) as the peer group for presenting a comparison of total shareholder return (“TSR”) in the table above and graphs below. Amounts in this column represent cumulative TSR of the Health Care Index for the period beginning April 29, 2021 through the end of the relevant fiscal year.</t>
        </is>
      </c>
      <c r="C7" s="4" t="inlineStr">
        <is>
          <t xml:space="preserve"> </t>
        </is>
      </c>
      <c r="D7" s="4" t="inlineStr">
        <is>
          <t xml:space="preserve"> </t>
        </is>
      </c>
    </row>
    <row r="8">
      <c r="A8" s="4" t="inlineStr">
        <is>
          <t>Adjustment To PEO Compensation, Footnote</t>
        </is>
      </c>
      <c r="B8" s="4" t="inlineStr">
        <is>
          <t xml:space="preserve">(2) Amounts represent compensation actually paid to our PEOs for each of the FYs shown, and the average compensation actually paid to our remaining Non-PEO
2021 2022 2023
  Adjustments PEO (Former) Average Non-PEO PEO Average Non-PEO PEO PEO Average Non-PEO
Deduction for Amounts Reported under the “Stock Awards” and “Option Awards” Columns in the Summary Compensation Table for Applicable FY $ (102,174,732 ) $ (30,073,348 ) $ — $ (2,032,188 ) $ (15,886,998 ) $ — $ (1,468,492 )
Increase based on ASC Topic 718 Fair Value of Awards Granted during Applicable FY that Remain Unvested as of Applicable FY End, determined as of Applicable FY End $ 9,657,228 $ 4,949,322 $ — $ 799,574 $ 13,051,914 $ — $ 1,190,262
Increase based on ASC Topic 718 Fair Value of Awards Granted during Applicable FY that Vested during Applicable FY, determined as of Vesting Date $ — $ — $ — $ — $ — $ — $ —
Increase/deduction for Awards Granted during Prior FY that were Outstanding and Unvested as of Applicable FY End, determined based on change in ASC Topic 718 Fair Value from Prior FY End to Applicable FY End $ 42,803,798 $ 12,203,146 $ (1,220,073 ) $ (374,456 ) $ 467,452 $ 584,315 $ 174,872
Increase/deduction for Awards Granted during Prior FY that Vested During Applicable FY, determined based on change in ASC Topic 718 Fair Value from Prior FY End to Vesting Date $ 104,181,449 $ 23,139,584 $ 2,993,902 $ 469,515 $ 1,063,840 $ 1,329,796 $ 350,111
Deduction of ASC Topic 718 Fair Value of Awards Granted during Prior FY that were Forfeited during Applicable FY, determined as of Prior FY End $ — $ — $ — $ — $ — $ — $ —
TOTAL ADJUSTMENTS $ 54,467,743 $ 10,218,704 $ 1,773,829 $ (1,137,555 ) $ (1,303,792 ) $ 1,914,112 $ 246,753 </t>
        </is>
      </c>
      <c r="C8" s="4" t="inlineStr">
        <is>
          <t xml:space="preserve"> </t>
        </is>
      </c>
      <c r="D8" s="4" t="inlineStr">
        <is>
          <t xml:space="preserve"> </t>
        </is>
      </c>
    </row>
    <row r="9">
      <c r="A9" s="4" t="inlineStr">
        <is>
          <t>Non-PEO NEO Average Total Compensation Amount</t>
        </is>
      </c>
      <c r="B9" s="5" t="n">
        <v>2091862</v>
      </c>
      <c r="C9" s="5" t="n">
        <v>2761965</v>
      </c>
      <c r="D9" s="5" t="n">
        <v>30948917</v>
      </c>
    </row>
    <row r="10">
      <c r="A10" s="4" t="inlineStr">
        <is>
          <t>Non-PEO NEO Average Compensation Actually Paid Amount</t>
        </is>
      </c>
      <c r="B10" s="5" t="n">
        <v>2338615</v>
      </c>
      <c r="C10" s="6" t="n">
        <v>1624410</v>
      </c>
      <c r="D10" s="6" t="n">
        <v>41167621</v>
      </c>
    </row>
    <row r="11">
      <c r="A11" s="4" t="inlineStr">
        <is>
          <t>Adjustment to Non-PEO NEO Compensation Footnote</t>
        </is>
      </c>
      <c r="B11" s="4" t="inlineStr">
        <is>
          <t xml:space="preserve">(2) Amounts represent compensation actually paid to our PEOs for each of the FYs shown, and the average compensation actually paid to our remaining Non-PEO
2021 2022 2023
  Adjustments PEO (Former) Average Non-PEO PEO Average Non-PEO PEO PEO Average Non-PEO
Deduction for Amounts Reported under the “Stock Awards” and “Option Awards” Columns in the Summary Compensation Table for Applicable FY $ (102,174,732 ) $ (30,073,348 ) $ — $ (2,032,188 ) $ (15,886,998 ) $ — $ (1,468,492 )
Increase based on ASC Topic 718 Fair Value of Awards Granted during Applicable FY that Remain Unvested as of Applicable FY End, determined as of Applicable FY End $ 9,657,228 $ 4,949,322 $ — $ 799,574 $ 13,051,914 $ — $ 1,190,262
Increase based on ASC Topic 718 Fair Value of Awards Granted during Applicable FY that Vested during Applicable FY, determined as of Vesting Date $ — $ — $ — $ — $ — $ — $ —
Increase/deduction for Awards Granted during Prior FY that were Outstanding and Unvested as of Applicable FY End, determined based on change in ASC Topic 718 Fair Value from Prior FY End to Applicable FY End $ 42,803,798 $ 12,203,146 $ (1,220,073 ) $ (374,456 ) $ 467,452 $ 584,315 $ 174,872
Increase/deduction for Awards Granted during Prior FY that Vested During Applicable FY, determined based on change in ASC Topic 718 Fair Value from Prior FY End to Vesting Date $ 104,181,449 $ 23,139,584 $ 2,993,902 $ 469,515 $ 1,063,840 $ 1,329,796 $ 350,111
Deduction of ASC Topic 718 Fair Value of Awards Granted during Prior FY that were Forfeited during Applicable FY, determined as of Prior FY End $ — $ — $ — $ — $ — $ — $ —
TOTAL ADJUSTMENTS $ 54,467,743 $ 10,218,704 $ 1,773,829 $ (1,137,555 ) $ (1,303,792 ) $ 1,914,112 $ 246,753 </t>
        </is>
      </c>
      <c r="C11" s="4" t="inlineStr">
        <is>
          <t xml:space="preserve"> </t>
        </is>
      </c>
      <c r="D11" s="4" t="inlineStr">
        <is>
          <t xml:space="preserve"> </t>
        </is>
      </c>
    </row>
    <row r="12">
      <c r="A12" s="4" t="inlineStr">
        <is>
          <t>Compensation Actually Paid vs. Total Shareholder Return</t>
        </is>
      </c>
      <c r="B12" s="4" t="inlineStr">
        <is>
          <t xml:space="preserve"> Relationship Between Compensation Actually Paid and the Financial Performance Measures included in Pay Versus Performance Table Compensation actually paid to Mr. Morris decreased over the prior year in each of 2022 and 2023, while average compensation actually paid to our Non-PEO one-time one-time Both our net income and Adjusted EBITDA increased over the prior year in each of 2022 and 2023 and the increase in the compensation actually paid to our Non-PEO Non-PEO</t>
        </is>
      </c>
      <c r="C12" s="4" t="inlineStr">
        <is>
          <t xml:space="preserve"> </t>
        </is>
      </c>
      <c r="D12" s="4" t="inlineStr">
        <is>
          <t xml:space="preserve"> </t>
        </is>
      </c>
    </row>
    <row r="13">
      <c r="A13" s="4" t="inlineStr">
        <is>
          <t>Compensation Actually Paid vs. Net Income</t>
        </is>
      </c>
      <c r="B13" s="4" t="inlineStr">
        <is>
          <t xml:space="preserve"> Relationship Between Compensation Actually Paid and the Financial Performance Measures included in Pay Versus Performance Table Compensation actually paid to Mr. Morris decreased over the prior year in each of 2022 and 2023, while average compensation actually paid to our Non-PEO one-time one-time Both our net income and Adjusted EBITDA increased over the prior year in each of 2022 and 2023 and the increase in the compensation actually paid to our Non-PEO Non-PEO</t>
        </is>
      </c>
      <c r="C13" s="4" t="inlineStr">
        <is>
          <t xml:space="preserve"> </t>
        </is>
      </c>
      <c r="D13" s="4" t="inlineStr">
        <is>
          <t xml:space="preserve"> </t>
        </is>
      </c>
    </row>
    <row r="14">
      <c r="A14" s="4" t="inlineStr">
        <is>
          <t>Compensation Actually Paid vs. Company Selected Measure</t>
        </is>
      </c>
      <c r="B14" s="4" t="inlineStr">
        <is>
          <t xml:space="preserve"> Relationship Between Compensation Actually Paid and the Financial Performance Measures included in Pay Versus Performance Table Compensation actually paid to Mr. Morris decreased over the prior year in each of 2022 and 2023, while average compensation actually paid to our Non-PEO one-time one-time Both our net income and Adjusted EBITDA increased over the prior year in each of 2022 and 2023 and the increase in the compensation actually paid to our Non-PEO Non-PEO</t>
        </is>
      </c>
      <c r="C14" s="4" t="inlineStr">
        <is>
          <t xml:space="preserve"> </t>
        </is>
      </c>
      <c r="D14" s="4" t="inlineStr">
        <is>
          <t xml:space="preserve"> </t>
        </is>
      </c>
    </row>
    <row r="15">
      <c r="A15" s="4" t="inlineStr">
        <is>
          <t>Total Shareholder Return Vs Peer Group</t>
        </is>
      </c>
      <c r="B15" s="4" t="inlineStr">
        <is>
          <t xml:space="preserve"> Relationship Between Compensation Actually Paid and the Financial Performance Measures included in Pay Versus Performance Table Compensation actually paid to Mr. Morris decreased over the prior year in each of 2022 and 2023, while average compensation actually paid to our Non-PEO one-time one-time Both our net income and Adjusted EBITDA increased over the prior year in each of 2022 and 2023 and the increase in the compensation actually paid to our Non-PEO Non-PEO</t>
        </is>
      </c>
      <c r="C15" s="4" t="inlineStr">
        <is>
          <t xml:space="preserve"> </t>
        </is>
      </c>
      <c r="D15" s="4" t="inlineStr">
        <is>
          <t xml:space="preserve"> </t>
        </is>
      </c>
    </row>
    <row r="16">
      <c r="A16" s="4" t="inlineStr">
        <is>
          <t>Tabular List, Table</t>
        </is>
      </c>
      <c r="B16" s="4" t="inlineStr">
        <is>
          <t xml:space="preserve">Pay Versus Performance Tabular List We believe the following key metrics represent the most important financial and operating performance measures used by us to link company performance to compensation actually paid to our NEOs for the fiscal year ended December 31, 2023:
• Practice Collections;
• Care Margin;
• Implemented Providers;
• Attributed Lives; and
• Adjusted EBITDA. </t>
        </is>
      </c>
      <c r="C16" s="4" t="inlineStr">
        <is>
          <t xml:space="preserve"> </t>
        </is>
      </c>
      <c r="D16" s="4" t="inlineStr">
        <is>
          <t xml:space="preserve"> </t>
        </is>
      </c>
    </row>
    <row r="17">
      <c r="A17" s="4" t="inlineStr">
        <is>
          <t>Total Shareholder Return Amount</t>
        </is>
      </c>
      <c r="B17" s="7" t="n">
        <v>66.27</v>
      </c>
      <c r="C17" s="8" t="n">
        <v>65.34999999999999</v>
      </c>
      <c r="D17" s="8" t="n">
        <v>74.45</v>
      </c>
    </row>
    <row r="18">
      <c r="A18" s="4" t="inlineStr">
        <is>
          <t>Peer Group Total Shareholder Return Amount</t>
        </is>
      </c>
      <c r="B18" s="8" t="n">
        <v>78.53</v>
      </c>
      <c r="C18" s="9" t="n">
        <v>73.7</v>
      </c>
      <c r="D18" s="8" t="n">
        <v>92.63</v>
      </c>
    </row>
    <row r="19">
      <c r="A19" s="4" t="inlineStr">
        <is>
          <t>Net Income (Loss)</t>
        </is>
      </c>
      <c r="B19" s="5" t="n">
        <v>21000000</v>
      </c>
      <c r="C19" s="5" t="n">
        <v>-12100000</v>
      </c>
      <c r="D19" s="5" t="n">
        <v>-190600000</v>
      </c>
    </row>
    <row r="20">
      <c r="A20" s="4" t="inlineStr">
        <is>
          <t>Company Selected Measure Amount</t>
        </is>
      </c>
      <c r="B20" s="6" t="n">
        <v>72200000</v>
      </c>
      <c r="C20" s="6" t="n">
        <v>60900000</v>
      </c>
      <c r="D20" s="6" t="n">
        <v>41400000</v>
      </c>
    </row>
    <row r="21">
      <c r="A21" s="4" t="inlineStr">
        <is>
          <t>Measure:: 1</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Practice Collections</t>
        </is>
      </c>
      <c r="C23" s="4" t="inlineStr">
        <is>
          <t xml:space="preserve"> </t>
        </is>
      </c>
      <c r="D23" s="4" t="inlineStr">
        <is>
          <t xml:space="preserve"> </t>
        </is>
      </c>
    </row>
    <row r="24">
      <c r="A24" s="4" t="inlineStr">
        <is>
          <t>Measure:: 2</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Care Margin</t>
        </is>
      </c>
      <c r="C26" s="4" t="inlineStr">
        <is>
          <t xml:space="preserve"> </t>
        </is>
      </c>
      <c r="D26" s="4" t="inlineStr">
        <is>
          <t xml:space="preserve"> </t>
        </is>
      </c>
    </row>
    <row r="27">
      <c r="A27" s="4" t="inlineStr">
        <is>
          <t>Measure:: 3</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Implemented Providers</t>
        </is>
      </c>
      <c r="C29" s="4" t="inlineStr">
        <is>
          <t xml:space="preserve"> </t>
        </is>
      </c>
      <c r="D29" s="4" t="inlineStr">
        <is>
          <t xml:space="preserve"> </t>
        </is>
      </c>
    </row>
    <row r="30">
      <c r="A30" s="4" t="inlineStr">
        <is>
          <t>Measure:: 4</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Attributed Lives</t>
        </is>
      </c>
      <c r="C32" s="4" t="inlineStr">
        <is>
          <t xml:space="preserve"> </t>
        </is>
      </c>
      <c r="D32" s="4" t="inlineStr">
        <is>
          <t xml:space="preserve"> </t>
        </is>
      </c>
    </row>
    <row r="33">
      <c r="A33" s="4" t="inlineStr">
        <is>
          <t>Measure:: 5</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Name</t>
        </is>
      </c>
      <c r="B35" s="4" t="inlineStr">
        <is>
          <t>Adjusted EBITDA</t>
        </is>
      </c>
      <c r="C35" s="4" t="inlineStr">
        <is>
          <t xml:space="preserve"> </t>
        </is>
      </c>
      <c r="D35" s="4" t="inlineStr">
        <is>
          <t xml:space="preserve"> </t>
        </is>
      </c>
    </row>
    <row r="36">
      <c r="A36" s="4" t="inlineStr">
        <is>
          <t>Non-GAAP Measure Description</t>
        </is>
      </c>
      <c r="B36" s="4" t="inlineStr">
        <is>
          <t>Adjusted EBITDA is a non-GAAP non-controlling non-recurring</t>
        </is>
      </c>
      <c r="C36" s="4" t="inlineStr">
        <is>
          <t xml:space="preserve"> </t>
        </is>
      </c>
      <c r="D36" s="4" t="inlineStr">
        <is>
          <t xml:space="preserve"> </t>
        </is>
      </c>
    </row>
    <row r="37">
      <c r="A37" s="4" t="inlineStr">
        <is>
          <t>Mr. Parth Mehrotra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PEO Total Compensation Amount</t>
        </is>
      </c>
      <c r="B39" s="5" t="n">
        <v>17073185</v>
      </c>
      <c r="C39" s="4" t="inlineStr">
        <is>
          <t xml:space="preserve"> </t>
        </is>
      </c>
      <c r="D39" s="4" t="inlineStr">
        <is>
          <t xml:space="preserve"> </t>
        </is>
      </c>
    </row>
    <row r="40">
      <c r="A40" s="4" t="inlineStr">
        <is>
          <t>PEO Actually Paid Compensation Amount</t>
        </is>
      </c>
      <c r="B40" s="5" t="n">
        <v>15769393</v>
      </c>
      <c r="C40" s="4" t="inlineStr">
        <is>
          <t xml:space="preserve"> </t>
        </is>
      </c>
      <c r="D40" s="4" t="inlineStr">
        <is>
          <t xml:space="preserve"> </t>
        </is>
      </c>
    </row>
    <row r="41">
      <c r="A41" s="4" t="inlineStr">
        <is>
          <t>PEO Name</t>
        </is>
      </c>
      <c r="B41" s="4" t="inlineStr">
        <is>
          <t>Parth Mehrotra</t>
        </is>
      </c>
      <c r="C41" s="4" t="inlineStr">
        <is>
          <t xml:space="preserve"> </t>
        </is>
      </c>
      <c r="D41" s="4" t="inlineStr">
        <is>
          <t xml:space="preserve"> </t>
        </is>
      </c>
    </row>
    <row r="42">
      <c r="A42" s="4" t="inlineStr">
        <is>
          <t>Mr. Shawn Morris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PEO Total Compensation Amount</t>
        </is>
      </c>
      <c r="B44" s="5" t="n">
        <v>679520</v>
      </c>
      <c r="C44" s="5" t="n">
        <v>1663512</v>
      </c>
      <c r="D44" s="5" t="n">
        <v>103637801</v>
      </c>
    </row>
    <row r="45">
      <c r="A45" s="4" t="inlineStr">
        <is>
          <t>PEO Actually Paid Compensation Amount</t>
        </is>
      </c>
      <c r="B45" s="5" t="n">
        <v>2593632</v>
      </c>
      <c r="C45" s="6" t="n">
        <v>3437341</v>
      </c>
      <c r="D45" s="6" t="n">
        <v>158105544</v>
      </c>
    </row>
    <row r="46">
      <c r="A46" s="4" t="inlineStr">
        <is>
          <t>PEO Name</t>
        </is>
      </c>
      <c r="B46" s="4" t="inlineStr">
        <is>
          <t>Shawn Morris</t>
        </is>
      </c>
      <c r="C46" s="4" t="inlineStr">
        <is>
          <t xml:space="preserve"> </t>
        </is>
      </c>
      <c r="D46" s="4" t="inlineStr">
        <is>
          <t xml:space="preserve"> </t>
        </is>
      </c>
    </row>
    <row r="47">
      <c r="A47" s="4" t="inlineStr">
        <is>
          <t>PEO | Mr. Parth Mehrotra [Member] | Reported under the Stock Awards and Option Awards Columns in the Summary Compensation Table for Applicable Fy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5" t="n">
        <v>-15886998</v>
      </c>
      <c r="C49" s="4" t="inlineStr">
        <is>
          <t xml:space="preserve"> </t>
        </is>
      </c>
      <c r="D49" s="4" t="inlineStr">
        <is>
          <t xml:space="preserve"> </t>
        </is>
      </c>
    </row>
    <row r="50">
      <c r="A50" s="4" t="inlineStr">
        <is>
          <t>PEO | Mr. Parth Mehrotra [Member] | Fair Value of Awards Granted during Applicable FY that Remain Unvested as of Applicable FY End, determined as of Applicable FY End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13051914</v>
      </c>
      <c r="C52" s="4" t="inlineStr">
        <is>
          <t xml:space="preserve"> </t>
        </is>
      </c>
      <c r="D52" s="4" t="inlineStr">
        <is>
          <t xml:space="preserve"> </t>
        </is>
      </c>
    </row>
    <row r="53">
      <c r="A53" s="4" t="inlineStr">
        <is>
          <t>PEO | Mr. Parth Mehrotra [Member] | Fair Value of Awards Granted during Applicable FY that Vested during Applicable FY, determined as of Vesting Date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0</v>
      </c>
      <c r="C55" s="4" t="inlineStr">
        <is>
          <t xml:space="preserve"> </t>
        </is>
      </c>
      <c r="D55" s="4" t="inlineStr">
        <is>
          <t xml:space="preserve"> </t>
        </is>
      </c>
    </row>
    <row r="56">
      <c r="A56" s="4" t="inlineStr">
        <is>
          <t>PEO | Mr. Parth Mehrotra [Member] | Awards Granted during Prior FY that were Outstanding and Unvested as of Applicable FY End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467452</v>
      </c>
      <c r="C58" s="4" t="inlineStr">
        <is>
          <t xml:space="preserve"> </t>
        </is>
      </c>
      <c r="D58" s="4" t="inlineStr">
        <is>
          <t xml:space="preserve"> </t>
        </is>
      </c>
    </row>
    <row r="59">
      <c r="A59" s="4" t="inlineStr">
        <is>
          <t>PEO | Mr. Parth Mehrotra [Member] | Awards Granted during Prior FY that Vested During Applicable FY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1063840</v>
      </c>
      <c r="C61" s="4" t="inlineStr">
        <is>
          <t xml:space="preserve"> </t>
        </is>
      </c>
      <c r="D61" s="4" t="inlineStr">
        <is>
          <t xml:space="preserve"> </t>
        </is>
      </c>
    </row>
    <row r="62">
      <c r="A62" s="4" t="inlineStr">
        <is>
          <t>PEO | Mr. Parth Mehrotra [Member] | Fair Value of Awards Granted during Prior FY that were Forfeited during Applicable FY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0</v>
      </c>
      <c r="C64" s="4" t="inlineStr">
        <is>
          <t xml:space="preserve"> </t>
        </is>
      </c>
      <c r="D64" s="4" t="inlineStr">
        <is>
          <t xml:space="preserve"> </t>
        </is>
      </c>
    </row>
    <row r="65">
      <c r="A65" s="4" t="inlineStr">
        <is>
          <t>PEO | Mr. Parth Mehrotra [Member] | Total Adjustments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1303792</v>
      </c>
      <c r="C67" s="4" t="inlineStr">
        <is>
          <t xml:space="preserve"> </t>
        </is>
      </c>
      <c r="D67" s="4" t="inlineStr">
        <is>
          <t xml:space="preserve"> </t>
        </is>
      </c>
    </row>
    <row r="68">
      <c r="A68" s="4" t="inlineStr">
        <is>
          <t>PEO | Mr. Shawn Morris [Member] | Reported under the Stock Awards and Option Awards Columns in the Summary Compensation Table for Applicable Fy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102174732</v>
      </c>
    </row>
    <row r="71">
      <c r="A71" s="4" t="inlineStr">
        <is>
          <t>PEO | Mr. Shawn Morris [Member] | Fair Value of Awards Granted during Applicable FY that Remain Unvested as of Applicable FY End, determined as of Applicable FY End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9657228</v>
      </c>
    </row>
    <row r="74">
      <c r="A74" s="4" t="inlineStr">
        <is>
          <t>PEO | Mr. Shawn Morris [Member] | Fair Value of Awards Granted during Applicable FY that Vested during Applicable FY, determined as of Vesting Date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PEO | Mr. Shawn Morris [Member] | Awards Granted during Prior FY that were Outstanding and Unvested as of Applicable FY End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6" t="n">
        <v>584315</v>
      </c>
      <c r="C79" s="6" t="n">
        <v>-1220073</v>
      </c>
      <c r="D79" s="6" t="n">
        <v>42803798</v>
      </c>
    </row>
    <row r="80">
      <c r="A80" s="4" t="inlineStr">
        <is>
          <t>PEO | Mr. Shawn Morris [Member] | Awards Granted during Prior FY that Vested During Applicable FY [Member]</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6" t="n">
        <v>1329796</v>
      </c>
      <c r="C82" s="6" t="n">
        <v>2993902</v>
      </c>
      <c r="D82" s="6" t="n">
        <v>104181449</v>
      </c>
    </row>
    <row r="83">
      <c r="A83" s="4" t="inlineStr">
        <is>
          <t>PEO | Mr. Shawn Morris [Member] | Fair Value of Awards Granted during Prior FY that were Forfeited during Applicable FY [Member]</t>
        </is>
      </c>
      <c r="B83" s="4" t="inlineStr">
        <is>
          <t xml:space="preserve"> </t>
        </is>
      </c>
      <c r="C83" s="4" t="inlineStr">
        <is>
          <t xml:space="preserve"> </t>
        </is>
      </c>
      <c r="D83" s="4" t="inlineStr">
        <is>
          <t xml:space="preserve"> </t>
        </is>
      </c>
    </row>
    <row r="84">
      <c r="A84" s="3" t="inlineStr">
        <is>
          <t>Pay vs Performance Disclosur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PEO | Mr. Shawn Morris [Member] | Total Adjustments [Member]</t>
        </is>
      </c>
      <c r="B86" s="4" t="inlineStr">
        <is>
          <t xml:space="preserve"> </t>
        </is>
      </c>
      <c r="C86" s="4" t="inlineStr">
        <is>
          <t xml:space="preserve"> </t>
        </is>
      </c>
      <c r="D86" s="4" t="inlineStr">
        <is>
          <t xml:space="preserve"> </t>
        </is>
      </c>
    </row>
    <row r="87">
      <c r="A87" s="3" t="inlineStr">
        <is>
          <t>Pay vs Performance Disclosure</t>
        </is>
      </c>
      <c r="B87" s="4" t="inlineStr">
        <is>
          <t xml:space="preserve"> </t>
        </is>
      </c>
      <c r="C87" s="4" t="inlineStr">
        <is>
          <t xml:space="preserve"> </t>
        </is>
      </c>
      <c r="D87" s="4" t="inlineStr">
        <is>
          <t xml:space="preserve"> </t>
        </is>
      </c>
    </row>
    <row r="88">
      <c r="A88" s="4" t="inlineStr">
        <is>
          <t>Adjustment to Compensation, Amount</t>
        </is>
      </c>
      <c r="B88" s="6" t="n">
        <v>1914112</v>
      </c>
      <c r="C88" s="6" t="n">
        <v>1773829</v>
      </c>
      <c r="D88" s="6" t="n">
        <v>54467743</v>
      </c>
    </row>
    <row r="89">
      <c r="A89" s="4" t="inlineStr">
        <is>
          <t>Non-PEO NEO | Reported under the Stock Awards and Option Awards Columns in the Summary Compensation Table for Applicable Fy [Member]</t>
        </is>
      </c>
      <c r="B89" s="4" t="inlineStr">
        <is>
          <t xml:space="preserve"> </t>
        </is>
      </c>
      <c r="C89" s="4" t="inlineStr">
        <is>
          <t xml:space="preserve"> </t>
        </is>
      </c>
      <c r="D89" s="4" t="inlineStr">
        <is>
          <t xml:space="preserve"> </t>
        </is>
      </c>
    </row>
    <row r="90">
      <c r="A90" s="3" t="inlineStr">
        <is>
          <t>Pay vs Performance Disclosure</t>
        </is>
      </c>
      <c r="B90" s="4" t="inlineStr">
        <is>
          <t xml:space="preserve"> </t>
        </is>
      </c>
      <c r="C90" s="4" t="inlineStr">
        <is>
          <t xml:space="preserve"> </t>
        </is>
      </c>
      <c r="D90" s="4" t="inlineStr">
        <is>
          <t xml:space="preserve"> </t>
        </is>
      </c>
    </row>
    <row r="91">
      <c r="A91" s="4" t="inlineStr">
        <is>
          <t>Adjustment to Compensation, Amount</t>
        </is>
      </c>
      <c r="B91" s="6" t="n">
        <v>-1468492</v>
      </c>
      <c r="C91" s="6" t="n">
        <v>-2032188</v>
      </c>
      <c r="D91" s="6" t="n">
        <v>-30073348</v>
      </c>
    </row>
    <row r="92">
      <c r="A92" s="4" t="inlineStr">
        <is>
          <t>Non-PEO NEO | Fair Value of Awards Granted during Applicable FY that Remain Unvested as of Applicable FY End, determined as of Applicable FY End [Member]</t>
        </is>
      </c>
      <c r="B92" s="4" t="inlineStr">
        <is>
          <t xml:space="preserve"> </t>
        </is>
      </c>
      <c r="C92" s="4" t="inlineStr">
        <is>
          <t xml:space="preserve"> </t>
        </is>
      </c>
      <c r="D92" s="4" t="inlineStr">
        <is>
          <t xml:space="preserve"> </t>
        </is>
      </c>
    </row>
    <row r="93">
      <c r="A93" s="3" t="inlineStr">
        <is>
          <t>Pay vs Performance Disclosure</t>
        </is>
      </c>
      <c r="B93" s="4" t="inlineStr">
        <is>
          <t xml:space="preserve"> </t>
        </is>
      </c>
      <c r="C93" s="4" t="inlineStr">
        <is>
          <t xml:space="preserve"> </t>
        </is>
      </c>
      <c r="D93" s="4" t="inlineStr">
        <is>
          <t xml:space="preserve"> </t>
        </is>
      </c>
    </row>
    <row r="94">
      <c r="A94" s="4" t="inlineStr">
        <is>
          <t>Adjustment to Compensation, Amount</t>
        </is>
      </c>
      <c r="B94" s="6" t="n">
        <v>1190262</v>
      </c>
      <c r="C94" s="6" t="n">
        <v>799574</v>
      </c>
      <c r="D94" s="6" t="n">
        <v>4949322</v>
      </c>
    </row>
    <row r="95">
      <c r="A95" s="4" t="inlineStr">
        <is>
          <t>Non-PEO NEO | Fair Value of Awards Granted during Applicable FY that Vested during Applicable FY, determined as of Vesting Date [Member]</t>
        </is>
      </c>
      <c r="B95" s="4" t="inlineStr">
        <is>
          <t xml:space="preserve"> </t>
        </is>
      </c>
      <c r="C95" s="4" t="inlineStr">
        <is>
          <t xml:space="preserve"> </t>
        </is>
      </c>
      <c r="D95" s="4" t="inlineStr">
        <is>
          <t xml:space="preserve"> </t>
        </is>
      </c>
    </row>
    <row r="96">
      <c r="A96" s="3" t="inlineStr">
        <is>
          <t>Pay vs Performance Disclosure</t>
        </is>
      </c>
      <c r="B96" s="4" t="inlineStr">
        <is>
          <t xml:space="preserve"> </t>
        </is>
      </c>
      <c r="C96" s="4" t="inlineStr">
        <is>
          <t xml:space="preserve"> </t>
        </is>
      </c>
      <c r="D96" s="4" t="inlineStr">
        <is>
          <t xml:space="preserve"> </t>
        </is>
      </c>
    </row>
    <row r="97">
      <c r="A97" s="4" t="inlineStr">
        <is>
          <t>Adjustment to Compensation, Amount</t>
        </is>
      </c>
      <c r="B97" s="6" t="n">
        <v>0</v>
      </c>
      <c r="C97" s="6" t="n">
        <v>0</v>
      </c>
      <c r="D97" s="6" t="n">
        <v>0</v>
      </c>
    </row>
    <row r="98">
      <c r="A98" s="4" t="inlineStr">
        <is>
          <t>Non-PEO NEO | Awards Granted during Prior FY that were Outstanding and Unvested as of Applicable FY End [Member]</t>
        </is>
      </c>
      <c r="B98" s="4" t="inlineStr">
        <is>
          <t xml:space="preserve"> </t>
        </is>
      </c>
      <c r="C98" s="4" t="inlineStr">
        <is>
          <t xml:space="preserve"> </t>
        </is>
      </c>
      <c r="D98" s="4" t="inlineStr">
        <is>
          <t xml:space="preserve"> </t>
        </is>
      </c>
    </row>
    <row r="99">
      <c r="A99" s="3" t="inlineStr">
        <is>
          <t>Pay vs Performance Disclosure</t>
        </is>
      </c>
      <c r="B99" s="4" t="inlineStr">
        <is>
          <t xml:space="preserve"> </t>
        </is>
      </c>
      <c r="C99" s="4" t="inlineStr">
        <is>
          <t xml:space="preserve"> </t>
        </is>
      </c>
      <c r="D99" s="4" t="inlineStr">
        <is>
          <t xml:space="preserve"> </t>
        </is>
      </c>
    </row>
    <row r="100">
      <c r="A100" s="4" t="inlineStr">
        <is>
          <t>Adjustment to Compensation, Amount</t>
        </is>
      </c>
      <c r="B100" s="6" t="n">
        <v>174872</v>
      </c>
      <c r="C100" s="6" t="n">
        <v>-374456</v>
      </c>
      <c r="D100" s="6" t="n">
        <v>12203146</v>
      </c>
    </row>
    <row r="101">
      <c r="A101" s="4" t="inlineStr">
        <is>
          <t>Non-PEO NEO | Awards Granted during Prior FY that Vested During Applicable FY [Member]</t>
        </is>
      </c>
      <c r="B101" s="4" t="inlineStr">
        <is>
          <t xml:space="preserve"> </t>
        </is>
      </c>
      <c r="C101" s="4" t="inlineStr">
        <is>
          <t xml:space="preserve"> </t>
        </is>
      </c>
      <c r="D101" s="4" t="inlineStr">
        <is>
          <t xml:space="preserve"> </t>
        </is>
      </c>
    </row>
    <row r="102">
      <c r="A102" s="3" t="inlineStr">
        <is>
          <t>Pay vs Performance Disclosure</t>
        </is>
      </c>
      <c r="B102" s="4" t="inlineStr">
        <is>
          <t xml:space="preserve"> </t>
        </is>
      </c>
      <c r="C102" s="4" t="inlineStr">
        <is>
          <t xml:space="preserve"> </t>
        </is>
      </c>
      <c r="D102" s="4" t="inlineStr">
        <is>
          <t xml:space="preserve"> </t>
        </is>
      </c>
    </row>
    <row r="103">
      <c r="A103" s="4" t="inlineStr">
        <is>
          <t>Adjustment to Compensation, Amount</t>
        </is>
      </c>
      <c r="B103" s="6" t="n">
        <v>350111</v>
      </c>
      <c r="C103" s="6" t="n">
        <v>469515</v>
      </c>
      <c r="D103" s="6" t="n">
        <v>23139584</v>
      </c>
    </row>
    <row r="104">
      <c r="A104" s="4" t="inlineStr">
        <is>
          <t>Non-PEO NEO | Fair Value of Awards Granted during Prior FY that were Forfeited during Applicable FY [Member]</t>
        </is>
      </c>
      <c r="B104" s="4" t="inlineStr">
        <is>
          <t xml:space="preserve"> </t>
        </is>
      </c>
      <c r="C104" s="4" t="inlineStr">
        <is>
          <t xml:space="preserve"> </t>
        </is>
      </c>
      <c r="D104" s="4" t="inlineStr">
        <is>
          <t xml:space="preserve"> </t>
        </is>
      </c>
    </row>
    <row r="105">
      <c r="A105" s="3" t="inlineStr">
        <is>
          <t>Pay vs Performance Disclosure</t>
        </is>
      </c>
      <c r="B105" s="4" t="inlineStr">
        <is>
          <t xml:space="preserve"> </t>
        </is>
      </c>
      <c r="C105" s="4" t="inlineStr">
        <is>
          <t xml:space="preserve"> </t>
        </is>
      </c>
      <c r="D105" s="4" t="inlineStr">
        <is>
          <t xml:space="preserve"> </t>
        </is>
      </c>
    </row>
    <row r="106">
      <c r="A106" s="4" t="inlineStr">
        <is>
          <t>Adjustment to Compensation, Amount</t>
        </is>
      </c>
      <c r="B106" s="6" t="n">
        <v>0</v>
      </c>
      <c r="C106" s="6" t="n">
        <v>0</v>
      </c>
      <c r="D106" s="6" t="n">
        <v>0</v>
      </c>
    </row>
    <row r="107">
      <c r="A107" s="4" t="inlineStr">
        <is>
          <t>Non-PEO NEO | Total Adjustments [Member]</t>
        </is>
      </c>
      <c r="B107" s="4" t="inlineStr">
        <is>
          <t xml:space="preserve"> </t>
        </is>
      </c>
      <c r="C107" s="4" t="inlineStr">
        <is>
          <t xml:space="preserve"> </t>
        </is>
      </c>
      <c r="D107" s="4" t="inlineStr">
        <is>
          <t xml:space="preserve"> </t>
        </is>
      </c>
    </row>
    <row r="108">
      <c r="A108" s="3" t="inlineStr">
        <is>
          <t>Pay vs Performance Disclosure</t>
        </is>
      </c>
      <c r="B108" s="4" t="inlineStr">
        <is>
          <t xml:space="preserve"> </t>
        </is>
      </c>
      <c r="C108" s="4" t="inlineStr">
        <is>
          <t xml:space="preserve"> </t>
        </is>
      </c>
      <c r="D108" s="4" t="inlineStr">
        <is>
          <t xml:space="preserve"> </t>
        </is>
      </c>
    </row>
    <row r="109">
      <c r="A109" s="4" t="inlineStr">
        <is>
          <t>Adjustment to Compensation, Amount</t>
        </is>
      </c>
      <c r="B109" s="5" t="n">
        <v>246753</v>
      </c>
      <c r="C109" s="5" t="n">
        <v>-1137555</v>
      </c>
      <c r="D109" s="5" t="n">
        <v>102187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01:33:31Z</dcterms:created>
  <dcterms:modified xmlns:dcterms="http://purl.org/dc/terms/" xmlns:xsi="http://www.w3.org/2001/XMLSchema-instance" xsi:type="dcterms:W3CDTF">2024-03-22T01:33:31Z</dcterms:modified>
</cp:coreProperties>
</file>